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Sep. 1,
		2018</t>
  </si>
  <si>
    <t>Entity Inv Company Type</t>
  </si>
  <si>
    <t>dei_EntityInvCompanyType</t>
  </si>
  <si>
    <t>N-1A</t>
  </si>
  <si>
    <t>Sep. 01, 2018</t>
  </si>
  <si>
    <t>Supplement dated November 1, 2018 to the Prospectus and Summary Prospectus, each as supplemented (as applicable), of the following fund (the Fund): Fund Prospectus Columbia Funds Series Trust I  Multi-Manager Directional Alternative Strategies Fund 9/1/2018 Effective immediately, one of the Fund's subadvisers, Analytic Investors, LLC ("Analytic"), has transferred substantially all of its assets and liabilities to its affiliate, Wells Capital Management Incorporated ("WellsCap"), a subsidiary of Wells Fargo and Company. At a meeting of the Fund's Board of Trustees (the “Board”) on October 24, 2018, the Board approved a new subadvisory agreement (the “Subadvisory Agreement”) between Columbia Management Investment Advisers, LLC, the Investment Manager, and WellsCap. A discussion regarding the basis for the Board’s approval of the Subadvisory Agreement will be available in the Fund’s semiannual report to shareholders for the fiscal period ended October 31, 2018. The rest of the section remains the same.</t>
  </si>
  <si>
    <t>Supplement to Prospectus [Text Block]</t>
  </si>
  <si>
    <t>rr_SupplementToProspectusTextBlock</t>
  </si>
  <si>
    <t>Multi-Manager Directional Alternative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0:49:24Z</dcterms:created>
  <dcterms:modified xmlns:dcterms="http://purl.org/dc/terms/" xmlns:xsi="http://www.w3.org/2001/XMLSchema-instance" xsi:type="dcterms:W3CDTF">2018-11-21T10:49:24Z</dcterms:modified>
</cp:coreProperties>
</file>